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ge Therapeutics, Inc.</t>
        </is>
      </c>
    </row>
    <row r="8">
      <c r="A8" s="4" t="inlineStr">
        <is>
          <t>Entity Central Index Key</t>
        </is>
      </c>
      <c r="B8" s="4" t="inlineStr">
        <is>
          <t>00015975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6" customWidth="1" min="2" max="2"/>
    <col width="23" customWidth="1" min="3" max="3"/>
    <col width="80" customWidth="1" min="4" max="4"/>
    <col width="16" customWidth="1" min="5" max="5"/>
    <col width="14" customWidth="1" min="6" max="6"/>
  </cols>
  <sheetData>
    <row r="1">
      <c r="A1" s="1" t="inlineStr">
        <is>
          <t>Pay vs Performance Disclosure - USD ($)</t>
        </is>
      </c>
      <c r="B1" s="2" t="inlineStr">
        <is>
          <t>1 Months Ended</t>
        </is>
      </c>
      <c r="C1" s="2" t="inlineStr">
        <is>
          <t>11 Months Ended</t>
        </is>
      </c>
      <c r="D1" s="2" t="inlineStr">
        <is>
          <t>12 Months Ended</t>
        </is>
      </c>
    </row>
    <row r="2">
      <c r="B2" s="2" t="inlineStr">
        <is>
          <t>Dec. 31, 2020</t>
        </is>
      </c>
      <c r="C2" s="2" t="inlineStr">
        <is>
          <t>Dec. 14,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 PAY VERSUS PERFORMANCE The following tables and related disclosures provide information about (i) the total compensation of our principal executive officers, or our PEOs, and our other named executive officers, or our Other NEOs, as presented in the Summary Compensation Tables for the applicable years, or the SCT Amounts; (ii) the compensation actually paid to our PEOs and our Other NEOs, as calculated pursuant to the SEC’s pay-versus-performance This disclosure has been prepared in accordance with Item 402(v) of Regulation S-K der t ctually paid a
Value of Initial Investment
Fiscal Year Summary Compensation Table Total for First PEO (4)($) Summary Compensation Table Total for Second (4)($) Compensation Actually Paid to First PEO (5)($) Compensation Actually Paid to Second (5)($) Average Summary Compensation Table Total for Non-PEO NEOs(4)($) Average Compensation Actually Paid to Non-PEO NEOs(5)($) Sage Peer TSR(7) Net (loss) ($ Company Selected Measure(9)
2022(1) 5,705,164 — 3,563,623 — 2,282,416 2,071,551 $ 53 $ 111 (532.8) N/A
2021(2) 58,864,150 — 8,431,100 — 3,024,803 534,653 $ 59 $ 125 (457.9) N/A
2020(3) 826,052 4,670,003 1,265,945 4,698,361 2,718,961 3,077,346 $ 120 $ 126 606.1 N/A
(1) For 2022, our PEO was Barry E. Greene and our Other NEOs were Kimi Iguchi, Christopher Benecchi, Anne Marie Cook and Laura Gault, M.D., Ph.D.
(2) For 2021, our PEO was Barry E. Greene and our Other NEOs were Kimi Iguchi, Christopher Benecchi, Jeffrey M. Jonas, M.D. and Albert J. Robichaud, Ph.D.
(3) For 2020, Barry E. Greene was our PEO from December 15, 2020 through December 31, 2020 and is referred to as the First PEO. Jeffrey M. Jonas, M.D. was our PEO from January 1, 2020 through December 14, 2020 and is referred to as the Second PEO. Our Other NEOs were Kimi Iguchi, Michael Cloonan, Anne Marie Cook and Albert J. Robichaud, Ph.D.
(4) For the years 2022, 2021 and 2020, these SCT Amounts are total compensation, as shown in the Summary Compensation Table from the relevant year.
(5) The SCT Amounts reported for our PEO or PEOs, as applicable, and the average of our Other NEOs for each year were subject to the following adjustments per Item 402(v)(2)(iii) of Regulation S-K
First PEO – Barry E. Greene
Year 2020 2021 2022
SCT Amount $ 826,052 $ 58,864,150 $ 5,705,164
- Grant Date Fair Value of Option Awards and Stock Awards Granted in Fiscal Year (771,858 ) (57,615,277 ) (4,413,009 )
+ Fair Value at Fiscal Year-End 1,157,954 6,065,298 3,806,807
+ Change in Fair Value of Outstanding and Unvested Option Awards and Stock Awards Granted in Prior Fiscal Years - (473,055 ) (1,068,567 )
+ Fair Value at Vesting of Option Awards and Stock Awards Granted in Fiscal Year That Vested During Fiscal Year 53,797 1,728,189 -
+ Change in Fair Value as of Vesting Date of Option Awards and Stock Awards Granted in Prior Fiscal Years For Which Applicable Vesting Conditions Were Satisfied During Fiscal Year - (138,205 ) (466,772 )
- Fair Value as of Prior Fiscal Year-End - - -
CAP Amount $ 1,265,945 $ 8,431,100 $ 3,563,623
Second PEO – Jeffrey M. Jonas, M.D.
Year 2020 2021 2022
SCT Amount $ 4,670,003 $ - $ -
- Grant Date Fair Value of Option Awards and Stock Awards Granted in Fiscal Year (3,473,072 ) - -
+ Fair Value at Fiscal Year-End 3,922,803 - -
+ Change in Fair Value of Outstanding and Unvested Option Awards and Stock Awards Granted in Prior Fiscal Years 218,141 - -
+ Fair Value at Vesting of Option Awards and Stock Awards Granted in Fiscal Year That Vested During Fiscal Year - - -
+ Change in Fair Value as of Vesting Date of Option Awards and Stock Awards Granted in Prior Fiscal Years For Which Applicable Vesting Conditions Were Satisfied During Fiscal Year (639,514 ) - -
- Fair Value as of Prior Fiscal Year-End - - -
CAP Amount $ 4,698,361 $ - $ -
Average – Non-PEO
Year 2020 2021 2022
SCT Amount $ 2,718,961 $ 3,024,803 $ 2,282,416
- Grant Date Fair Value of Option Awards and Stock Awards Granted in Fiscal Year (2,021,218 ) (2,376,000 ) (1,678,713 )
+ Fair Value at Fiscal Year-End 2,625,972 700,815 1,620,274
+ Change in Fair Value of Outstanding and Unvested Option Awards and Stock Awards Granted in Prior Fiscal Years 114,460 (936,801 ) (81,245 )
+ Fair Value at Vesting of Option Awards and Stock Awards Granted in Fiscal Year That Vested During Fiscal Year - - -
+ Change in Fair Value as of Vesting Date of Option Awards and Stock Awards Granted in Prior Fiscal Years For Which Applicable Vesting Conditions Were Satisfied During Fiscal Year (360,829 ) 121,836 (71,181 )
- Fair Value as of Prior Fiscal Year-End - - -
CAP Amount $ 3,077,346 $ 534,653 $ 2,071,551
(6) Sage TSR for the common stock of the Company assumes the investment of $100 in our common stock on the last trading day before the earliest fiscal year in the above table through and including the end of the fiscal year for which TSR is shown.
(7) The Peer Group TSR is the total stockholder return for the Nasdaq Biotechnology Index.
(8) The net income shown for the fiscal year 2020 includes an up-front
(9) The following table lists the four categories of non-financial
Strategic Regulatory Milestones
Pre-Launch
Research and Development Pipeline Goals
Hiring and Workforce Development Goals</t>
        </is>
      </c>
      <c r="E4" s="4" t="inlineStr">
        <is>
          <t xml:space="preserve"> </t>
        </is>
      </c>
      <c r="F4" s="4" t="inlineStr">
        <is>
          <t xml:space="preserve"> </t>
        </is>
      </c>
    </row>
    <row r="5">
      <c r="A5" s="4" t="inlineStr">
        <is>
          <t>Named Executive Officers, Footnote [Text Block]</t>
        </is>
      </c>
      <c r="B5" s="4" t="inlineStr">
        <is>
          <t xml:space="preserve"> </t>
        </is>
      </c>
      <c r="C5" s="4" t="inlineStr">
        <is>
          <t xml:space="preserve"> </t>
        </is>
      </c>
      <c r="D5" s="4" t="inlineStr">
        <is>
          <t xml:space="preserve">(1) For 2022, our PEO was Barry E. Greene and our Other NEOs were Kimi Iguchi, Christopher Benecchi, Anne Marie Cook and Laura Gault, M.D., Ph.D.
(2) For 2021, our PEO was Barry E. Greene and our Other NEOs were Kimi Iguchi, Christopher Benecchi, Jeffrey M. Jonas, M.D. and Albert J. Robichaud, Ph.D.
(3) For 2020, Barry E. Greene was our PEO from December 15, 2020 through December 31, 2020 and is referred to as the First PEO. Jeffrey M. Jonas, M.D. was our PEO from January 1, 2020 through December 14, 2020 and is referred to as the Second PEO. Our Other NEOs were Kimi Iguchi, Michael Cloonan, Anne Marie Cook and Albert J. Robichaud, Ph.D. </t>
        </is>
      </c>
      <c r="E5" s="4" t="inlineStr">
        <is>
          <t xml:space="preserve"> </t>
        </is>
      </c>
      <c r="F5" s="4" t="inlineStr">
        <is>
          <t xml:space="preserve"> </t>
        </is>
      </c>
    </row>
    <row r="6">
      <c r="A6" s="4" t="inlineStr">
        <is>
          <t>Peer Group Issuers, Footnote [Text Block]</t>
        </is>
      </c>
      <c r="B6" s="4" t="inlineStr">
        <is>
          <t xml:space="preserve"> </t>
        </is>
      </c>
      <c r="C6" s="4" t="inlineStr">
        <is>
          <t xml:space="preserve"> </t>
        </is>
      </c>
      <c r="D6" s="4" t="inlineStr">
        <is>
          <t>The Peer Group TSR is the total stockholder return for the Nasdaq Biotechnology Index.</t>
        </is>
      </c>
      <c r="E6" s="4" t="inlineStr">
        <is>
          <t xml:space="preserve"> </t>
        </is>
      </c>
      <c r="F6" s="4" t="inlineStr">
        <is>
          <t xml:space="preserve"> </t>
        </is>
      </c>
    </row>
    <row r="7">
      <c r="A7" s="4" t="inlineStr">
        <is>
          <t>Adjustment To PEO Compensation, Footnote [Text Block]</t>
        </is>
      </c>
      <c r="B7" s="4" t="inlineStr">
        <is>
          <t xml:space="preserve"> </t>
        </is>
      </c>
      <c r="C7" s="4" t="inlineStr">
        <is>
          <t xml:space="preserve"> </t>
        </is>
      </c>
      <c r="D7" s="4" t="inlineStr">
        <is>
          <t xml:space="preserve">First PEO – Barry E. Greene
Year 2020 2021 2022
SCT Amount $ 826,052 $ 58,864,150 $ 5,705,164
- Grant Date Fair Value of Option Awards and Stock Awards Granted in Fiscal Year (771,858 ) (57,615,277 ) (4,413,009 )
+ Fair Value at Fiscal Year-End 1,157,954 6,065,298 3,806,807
+ Change in Fair Value of Outstanding and Unvested Option Awards and Stock Awards Granted in Prior Fiscal Years - (473,055 ) (1,068,567 )
+ Fair Value at Vesting of Option Awards and Stock Awards Granted in Fiscal Year That Vested During Fiscal Year 53,797 1,728,189 -
+ Change in Fair Value as of Vesting Date of Option Awards and Stock Awards Granted in Prior Fiscal Years For Which Applicable Vesting Conditions Were Satisfied During Fiscal Year - (138,205 ) (466,772 )
- Fair Value as of Prior Fiscal Year-End - - -
CAP Amount $ 1,265,945 $ 8,431,100 $ 3,563,623
Second PEO – Jeffrey M. Jonas, M.D.
Year 2020 2021 2022
SCT Amount $ 4,670,003 $ - $ -
- Grant Date Fair Value of Option Awards and Stock Awards Granted in Fiscal Year (3,473,072 ) - -
+ Fair Value at Fiscal Year-End 3,922,803 - -
+ Change in Fair Value of Outstanding and Unvested Option Awards and Stock Awards Granted in Prior Fiscal Years 218,141 - -
+ Fair Value at Vesting of Option Awards and Stock Awards Granted in Fiscal Year That Vested During Fiscal Year - - -
+ Change in Fair Value as of Vesting Date of Option Awards and Stock Awards Granted in Prior Fiscal Years For Which Applicable Vesting Conditions Were Satisfied During Fiscal Year (639,514 ) - -
- Fair Value as of Prior Fiscal Year-End - - -
CAP Amount $ 4,698,361 $ - $ -
Average – Non-PEO
Year 2020 2021 2022
SCT Amount $ 2,718,961 $ 3,024,803 $ 2,282,416
- Grant Date Fair Value of Option Awards and Stock Awards Granted in Fiscal Year (2,021,218 ) (2,376,000 ) (1,678,713 )
+ Fair Value at Fiscal Year-End 2,625,972 700,815 1,620,274
+ Change in Fair Value of Outstanding and Unvested Option Awards and Stock Awards Granted in Prior Fiscal Years 114,460 (936,801 ) (81,245 )
+ Fair Value at Vesting of Option Awards and Stock Awards Granted in Fiscal Year That Vested During Fiscal Year - - -
+ Change in Fair Value as of Vesting Date of Option Awards and Stock Awards Granted in Prior Fiscal Years For Which Applicable Vesting Conditions Were Satisfied During Fiscal Year (360,829 ) 121,836 (71,181 )
- Fair Value as of Prior Fiscal Year-End - - -
CAP Amount $ 3,077,346 $ 534,653 $ 2,071,551 </t>
        </is>
      </c>
      <c r="E7" s="4" t="inlineStr">
        <is>
          <t xml:space="preserve"> </t>
        </is>
      </c>
      <c r="F7" s="4" t="inlineStr">
        <is>
          <t xml:space="preserve"> </t>
        </is>
      </c>
    </row>
    <row r="8">
      <c r="A8" s="4" t="inlineStr">
        <is>
          <t>Non-PEO NEO Average Total Compensation Amount</t>
        </is>
      </c>
      <c r="B8" s="4" t="inlineStr">
        <is>
          <t xml:space="preserve"> </t>
        </is>
      </c>
      <c r="C8" s="4" t="inlineStr">
        <is>
          <t xml:space="preserve"> </t>
        </is>
      </c>
      <c r="D8" s="5" t="n">
        <v>2282416</v>
      </c>
      <c r="E8" s="5" t="n">
        <v>3024803</v>
      </c>
      <c r="F8" s="5" t="n">
        <v>2718961</v>
      </c>
    </row>
    <row r="9">
      <c r="A9" s="4" t="inlineStr">
        <is>
          <t>Non-PEO NEO Average Compensation Actually Paid Amount</t>
        </is>
      </c>
      <c r="B9" s="4" t="inlineStr">
        <is>
          <t xml:space="preserve"> </t>
        </is>
      </c>
      <c r="C9" s="4" t="inlineStr">
        <is>
          <t xml:space="preserve"> </t>
        </is>
      </c>
      <c r="D9" s="5" t="n">
        <v>2071551</v>
      </c>
      <c r="E9" s="6" t="n">
        <v>534653</v>
      </c>
      <c r="F9" s="6" t="n">
        <v>3077346</v>
      </c>
    </row>
    <row r="10">
      <c r="A10" s="4" t="inlineStr">
        <is>
          <t>Adjustment to Non-PEO NEO Compensation Footnote [Text Block]</t>
        </is>
      </c>
      <c r="B10" s="4" t="inlineStr">
        <is>
          <t xml:space="preserve"> </t>
        </is>
      </c>
      <c r="C10" s="4" t="inlineStr">
        <is>
          <t xml:space="preserve"> </t>
        </is>
      </c>
      <c r="D10" s="4" t="inlineStr">
        <is>
          <t xml:space="preserve">First PEO – Barry E. Greene
Year 2020 2021 2022
SCT Amount $ 826,052 $ 58,864,150 $ 5,705,164
- Grant Date Fair Value of Option Awards and Stock Awards Granted in Fiscal Year (771,858 ) (57,615,277 ) (4,413,009 )
+ Fair Value at Fiscal Year-End 1,157,954 6,065,298 3,806,807
+ Change in Fair Value of Outstanding and Unvested Option Awards and Stock Awards Granted in Prior Fiscal Years - (473,055 ) (1,068,567 )
+ Fair Value at Vesting of Option Awards and Stock Awards Granted in Fiscal Year That Vested During Fiscal Year 53,797 1,728,189 -
+ Change in Fair Value as of Vesting Date of Option Awards and Stock Awards Granted in Prior Fiscal Years For Which Applicable Vesting Conditions Were Satisfied During Fiscal Year - (138,205 ) (466,772 )
- Fair Value as of Prior Fiscal Year-End - - -
CAP Amount $ 1,265,945 $ 8,431,100 $ 3,563,623
Second PEO – Jeffrey M. Jonas, M.D.
Year 2020 2021 2022
SCT Amount $ 4,670,003 $ - $ -
- Grant Date Fair Value of Option Awards and Stock Awards Granted in Fiscal Year (3,473,072 ) - -
+ Fair Value at Fiscal Year-End 3,922,803 - -
+ Change in Fair Value of Outstanding and Unvested Option Awards and Stock Awards Granted in Prior Fiscal Years 218,141 - -
+ Fair Value at Vesting of Option Awards and Stock Awards Granted in Fiscal Year That Vested During Fiscal Year - - -
+ Change in Fair Value as of Vesting Date of Option Awards and Stock Awards Granted in Prior Fiscal Years For Which Applicable Vesting Conditions Were Satisfied During Fiscal Year (639,514 ) - -
- Fair Value as of Prior Fiscal Year-End - - -
CAP Amount $ 4,698,361 $ - $ -
Average – Non-PEO
Year 2020 2021 2022
SCT Amount $ 2,718,961 $ 3,024,803 $ 2,282,416
- Grant Date Fair Value of Option Awards and Stock Awards Granted in Fiscal Year (2,021,218 ) (2,376,000 ) (1,678,713 )
+ Fair Value at Fiscal Year-End 2,625,972 700,815 1,620,274
+ Change in Fair Value of Outstanding and Unvested Option Awards and Stock Awards Granted in Prior Fiscal Years 114,460 (936,801 ) (81,245 )
+ Fair Value at Vesting of Option Awards and Stock Awards Granted in Fiscal Year That Vested During Fiscal Year - - -
+ Change in Fair Value as of Vesting Date of Option Awards and Stock Awards Granted in Prior Fiscal Years For Which Applicable Vesting Conditions Were Satisfied During Fiscal Year (360,829 ) 121,836 (71,181 )
- Fair Value as of Prior Fiscal Year-End - - -
CAP Amount $ 3,077,346 $ 534,653 $ 2,071,551 </t>
        </is>
      </c>
      <c r="E10" s="4" t="inlineStr">
        <is>
          <t xml:space="preserve"> </t>
        </is>
      </c>
      <c r="F10" s="4" t="inlineStr">
        <is>
          <t xml:space="preserve"> </t>
        </is>
      </c>
    </row>
    <row r="11">
      <c r="A11" s="4" t="inlineStr">
        <is>
          <t>Compensation Actually Paid vs. Total Shareholder Return [Text Block]</t>
        </is>
      </c>
      <c r="B11" s="4" t="inlineStr">
        <is>
          <t xml:space="preserve"> </t>
        </is>
      </c>
      <c r="C11" s="4" t="inlineStr">
        <is>
          <t xml:space="preserve"> </t>
        </is>
      </c>
      <c r="D11" s="4" t="inlineStr">
        <is>
          <t>The following chart depicts the relationship of CAP Amounts for our PEOs and Other NEOs as compared to the cumulative TSR of our common stock and the Peer Group TSR, as well as the relationship between our TSR and the Peer Group TSR, over the past three years.</t>
        </is>
      </c>
      <c r="E11" s="4" t="inlineStr">
        <is>
          <t xml:space="preserve"> </t>
        </is>
      </c>
      <c r="F11" s="4" t="inlineStr">
        <is>
          <t xml:space="preserve"> </t>
        </is>
      </c>
    </row>
    <row r="12">
      <c r="A12" s="4" t="inlineStr">
        <is>
          <t>Compensation Actually Paid vs. Net Income [Text Block]</t>
        </is>
      </c>
      <c r="B12" s="4" t="inlineStr">
        <is>
          <t xml:space="preserve"> </t>
        </is>
      </c>
      <c r="C12" s="4" t="inlineStr">
        <is>
          <t xml:space="preserve"> </t>
        </is>
      </c>
      <c r="D12" s="4" t="inlineStr">
        <is>
          <t xml:space="preserve"> The following chart depicts the relationship of CAP Amounts for our PEOs and Other NEOs as compared to net income over the past three years. The net income shown for the fiscal year 2020 includes an up-front </t>
        </is>
      </c>
      <c r="E12" s="4" t="inlineStr">
        <is>
          <t xml:space="preserve"> </t>
        </is>
      </c>
      <c r="F12" s="4" t="inlineStr">
        <is>
          <t xml:space="preserve"> </t>
        </is>
      </c>
    </row>
    <row r="13">
      <c r="A13" s="4" t="inlineStr">
        <is>
          <t>Total Shareholder Return Vs Peer Group [Text Block]</t>
        </is>
      </c>
      <c r="B13" s="4" t="inlineStr">
        <is>
          <t xml:space="preserve"> </t>
        </is>
      </c>
      <c r="C13" s="4" t="inlineStr">
        <is>
          <t xml:space="preserve"> </t>
        </is>
      </c>
      <c r="D13" s="4" t="inlineStr">
        <is>
          <t>The following chart depicts the relationship of CAP Amounts for our PEOs and Other NEOs as compared to the cumulative TSR of our common stock and the Peer Group TSR, as well as the relationship between our TSR and the Peer Group TSR, over the past three years.</t>
        </is>
      </c>
      <c r="E13" s="4" t="inlineStr">
        <is>
          <t xml:space="preserve"> </t>
        </is>
      </c>
      <c r="F13" s="4" t="inlineStr">
        <is>
          <t xml:space="preserve"> </t>
        </is>
      </c>
    </row>
    <row r="14">
      <c r="A14" s="4" t="inlineStr">
        <is>
          <t>Tabular List [Table Text Block]</t>
        </is>
      </c>
      <c r="B14" s="4" t="inlineStr">
        <is>
          <t xml:space="preserve"> </t>
        </is>
      </c>
      <c r="C14" s="4" t="inlineStr">
        <is>
          <t xml:space="preserve"> </t>
        </is>
      </c>
      <c r="D14" s="4" t="inlineStr">
        <is>
          <t>(9) The following table lists the four categories of non-financial
Strategic Regulatory Milestones
Pre-Launch
Research and Development Pipeline Goals
Hiring and Workforce Development Goals</t>
        </is>
      </c>
      <c r="E14" s="4" t="inlineStr">
        <is>
          <t xml:space="preserve"> </t>
        </is>
      </c>
      <c r="F14" s="4" t="inlineStr">
        <is>
          <t xml:space="preserve"> </t>
        </is>
      </c>
    </row>
    <row r="15">
      <c r="A15" s="4" t="inlineStr">
        <is>
          <t>Total Shareholder Return Amount</t>
        </is>
      </c>
      <c r="B15" s="4" t="inlineStr">
        <is>
          <t xml:space="preserve"> </t>
        </is>
      </c>
      <c r="C15" s="4" t="inlineStr">
        <is>
          <t xml:space="preserve"> </t>
        </is>
      </c>
      <c r="D15" s="5" t="n">
        <v>53</v>
      </c>
      <c r="E15" s="6" t="n">
        <v>59</v>
      </c>
      <c r="F15" s="6" t="n">
        <v>120</v>
      </c>
    </row>
    <row r="16">
      <c r="A16" s="4" t="inlineStr">
        <is>
          <t>Peer Group Total Shareholder Return Amount</t>
        </is>
      </c>
      <c r="B16" s="4" t="inlineStr">
        <is>
          <t xml:space="preserve"> </t>
        </is>
      </c>
      <c r="C16" s="4" t="inlineStr">
        <is>
          <t xml:space="preserve"> </t>
        </is>
      </c>
      <c r="D16" s="6" t="n">
        <v>111</v>
      </c>
      <c r="E16" s="6" t="n">
        <v>125</v>
      </c>
      <c r="F16" s="6" t="n">
        <v>126</v>
      </c>
    </row>
    <row r="17">
      <c r="A17" s="4" t="inlineStr">
        <is>
          <t>Net Income (Loss)</t>
        </is>
      </c>
      <c r="B17" s="4" t="inlineStr">
        <is>
          <t xml:space="preserve"> </t>
        </is>
      </c>
      <c r="C17" s="4" t="inlineStr">
        <is>
          <t xml:space="preserve"> </t>
        </is>
      </c>
      <c r="D17" s="7" t="n">
        <v>-532.8</v>
      </c>
      <c r="E17" s="8" t="n">
        <v>-457.9</v>
      </c>
      <c r="F17" s="6" t="n">
        <v>606100000</v>
      </c>
    </row>
    <row r="18">
      <c r="A18" s="4" t="inlineStr">
        <is>
          <t>Measure [Axis]: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ay vs Performance Disclosure [T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easure Name</t>
        </is>
      </c>
      <c r="B20" s="4" t="inlineStr">
        <is>
          <t xml:space="preserve"> </t>
        </is>
      </c>
      <c r="C20" s="4" t="inlineStr">
        <is>
          <t xml:space="preserve"> </t>
        </is>
      </c>
      <c r="D20" s="4" t="inlineStr">
        <is>
          <t>Strategic Regulatory Milestones</t>
        </is>
      </c>
      <c r="E20" s="4" t="inlineStr">
        <is>
          <t xml:space="preserve"> </t>
        </is>
      </c>
      <c r="F20" s="4" t="inlineStr">
        <is>
          <t xml:space="preserve"> </t>
        </is>
      </c>
    </row>
    <row r="21">
      <c r="A21" s="4" t="inlineStr">
        <is>
          <t>Measure [Axis]: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Pre-Launch and Launch Readiness Goals</t>
        </is>
      </c>
      <c r="E23" s="4" t="inlineStr">
        <is>
          <t xml:space="preserve"> </t>
        </is>
      </c>
      <c r="F23" s="4" t="inlineStr">
        <is>
          <t xml:space="preserve"> </t>
        </is>
      </c>
    </row>
    <row r="24">
      <c r="A24" s="4" t="inlineStr">
        <is>
          <t>Measure [Axis]: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Research and Development Pipeline Goals</t>
        </is>
      </c>
      <c r="E26" s="4" t="inlineStr">
        <is>
          <t xml:space="preserve"> </t>
        </is>
      </c>
      <c r="F26" s="4" t="inlineStr">
        <is>
          <t xml:space="preserve"> </t>
        </is>
      </c>
    </row>
    <row r="27">
      <c r="A27" s="4" t="inlineStr">
        <is>
          <t>Measure [Axis]: 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Hiring and Workforce Development Goals</t>
        </is>
      </c>
      <c r="E29" s="4" t="inlineStr">
        <is>
          <t xml:space="preserve"> </t>
        </is>
      </c>
      <c r="F29" s="4" t="inlineStr">
        <is>
          <t xml:space="preserve"> </t>
        </is>
      </c>
    </row>
    <row r="30">
      <c r="A30" s="4" t="inlineStr">
        <is>
          <t>Barry E. Green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O Total Compensation Amount</t>
        </is>
      </c>
      <c r="B32" s="4" t="inlineStr">
        <is>
          <t xml:space="preserve"> </t>
        </is>
      </c>
      <c r="C32" s="4" t="inlineStr">
        <is>
          <t xml:space="preserve"> </t>
        </is>
      </c>
      <c r="D32" s="5" t="n">
        <v>5705164</v>
      </c>
      <c r="E32" s="6" t="n">
        <v>58864150</v>
      </c>
      <c r="F32" s="6" t="n">
        <v>826052</v>
      </c>
    </row>
    <row r="33">
      <c r="A33" s="4" t="inlineStr">
        <is>
          <t>PEO Actually Paid Compensation Amount</t>
        </is>
      </c>
      <c r="B33" s="4" t="inlineStr">
        <is>
          <t xml:space="preserve"> </t>
        </is>
      </c>
      <c r="C33" s="4" t="inlineStr">
        <is>
          <t xml:space="preserve"> </t>
        </is>
      </c>
      <c r="D33" s="5" t="n">
        <v>3563623</v>
      </c>
      <c r="E33" s="5" t="n">
        <v>8431100</v>
      </c>
      <c r="F33" s="6" t="n">
        <v>1265945</v>
      </c>
    </row>
    <row r="34">
      <c r="A34" s="4" t="inlineStr">
        <is>
          <t>PEO Name</t>
        </is>
      </c>
      <c r="B34" s="4" t="inlineStr">
        <is>
          <t>Barry E. Greene</t>
        </is>
      </c>
      <c r="C34" s="4" t="inlineStr">
        <is>
          <t xml:space="preserve"> </t>
        </is>
      </c>
      <c r="D34" s="4" t="inlineStr">
        <is>
          <t>Barry E. Greene</t>
        </is>
      </c>
      <c r="E34" s="4" t="inlineStr">
        <is>
          <t>Barry E. Greene</t>
        </is>
      </c>
      <c r="F34" s="4" t="inlineStr">
        <is>
          <t xml:space="preserve"> </t>
        </is>
      </c>
    </row>
    <row r="35">
      <c r="A35" s="4" t="inlineStr">
        <is>
          <t>Jeffrey M. Jonas, M.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4" t="inlineStr">
        <is>
          <t xml:space="preserve"> </t>
        </is>
      </c>
      <c r="E37" s="4" t="inlineStr">
        <is>
          <t xml:space="preserve"> </t>
        </is>
      </c>
      <c r="F37" s="6" t="n">
        <v>4670003</v>
      </c>
    </row>
    <row r="38">
      <c r="A38" s="4" t="inlineStr">
        <is>
          <t>PEO Actually Paid Compensation Amount</t>
        </is>
      </c>
      <c r="B38" s="4" t="inlineStr">
        <is>
          <t xml:space="preserve"> </t>
        </is>
      </c>
      <c r="C38" s="4" t="inlineStr">
        <is>
          <t xml:space="preserve"> </t>
        </is>
      </c>
      <c r="D38" s="4" t="inlineStr">
        <is>
          <t xml:space="preserve"> </t>
        </is>
      </c>
      <c r="E38" s="4" t="inlineStr">
        <is>
          <t xml:space="preserve"> </t>
        </is>
      </c>
      <c r="F38" s="6" t="n">
        <v>4698361</v>
      </c>
    </row>
    <row r="39">
      <c r="A39" s="4" t="inlineStr">
        <is>
          <t>PEO Name</t>
        </is>
      </c>
      <c r="B39" s="4" t="inlineStr">
        <is>
          <t xml:space="preserve"> </t>
        </is>
      </c>
      <c r="C39" s="4" t="inlineStr">
        <is>
          <t>Jeffrey M. Jonas, M.D.</t>
        </is>
      </c>
      <c r="D39" s="4" t="inlineStr">
        <is>
          <t xml:space="preserve"> </t>
        </is>
      </c>
      <c r="E39" s="4" t="inlineStr">
        <is>
          <t xml:space="preserve"> </t>
        </is>
      </c>
      <c r="F39" s="4" t="inlineStr">
        <is>
          <t xml:space="preserve"> </t>
        </is>
      </c>
    </row>
    <row r="40">
      <c r="A40" s="4" t="inlineStr">
        <is>
          <t>PEO [Member] | Barry E. Greene [Member] | Option Awards and Stock Awards Grante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5" t="n">
        <v>-4413009</v>
      </c>
      <c r="E42" s="5" t="n">
        <v>-57615277</v>
      </c>
      <c r="F42" s="6" t="n">
        <v>-771858</v>
      </c>
    </row>
    <row r="43">
      <c r="A43" s="4" t="inlineStr">
        <is>
          <t>PEO [Member] | Barry E. Greene [Member] | Fair Value of Outstanding and Unvested Option Awards and Stock Awards Grante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3806807</v>
      </c>
      <c r="E45" s="6" t="n">
        <v>6065298</v>
      </c>
      <c r="F45" s="6" t="n">
        <v>1157954</v>
      </c>
    </row>
    <row r="46">
      <c r="A46" s="4" t="inlineStr">
        <is>
          <t>PEO [Member] | Barry E. Greene [Member] | Change in Fair Value of Outstanding and Unvested Option Awards and Stock Awards Grante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1068567</v>
      </c>
      <c r="E48" s="6" t="n">
        <v>-473055</v>
      </c>
      <c r="F48" s="4" t="inlineStr">
        <is>
          <t xml:space="preserve"> </t>
        </is>
      </c>
    </row>
    <row r="49">
      <c r="A49" s="4" t="inlineStr">
        <is>
          <t>PEO [Member] | Barry E. Greene [Member] | Fair Value at Vesting of Option Awards and Stock Awards Granted That Veste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6" t="n">
        <v>1728189</v>
      </c>
      <c r="F51" s="6" t="n">
        <v>53797</v>
      </c>
    </row>
    <row r="52">
      <c r="A52" s="4" t="inlineStr">
        <is>
          <t>PEO [Member] | Barry E. Greene [Member] | Change in Fair Value as of Vesting Date of Option Awards and Stock Awards Granted For Which Applicable Vesting Conditions Were Satisfi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466772</v>
      </c>
      <c r="E54" s="6" t="n">
        <v>-138205</v>
      </c>
      <c r="F54" s="4" t="inlineStr">
        <is>
          <t xml:space="preserve"> </t>
        </is>
      </c>
    </row>
    <row r="55">
      <c r="A55" s="4" t="inlineStr">
        <is>
          <t>PEO [Member] | Jeffrey M. Jonas, M.D [Member] | Option Awards and Stock Awards Grante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c r="F57" s="6" t="n">
        <v>-3473072</v>
      </c>
    </row>
    <row r="58">
      <c r="A58" s="4" t="inlineStr">
        <is>
          <t>PEO [Member] | Jeffrey M. Jonas, M.D [Member] | Fair Value of Outstanding and Unvested Option Awards and Stock Awards Grant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6" t="n">
        <v>3922803</v>
      </c>
    </row>
    <row r="61">
      <c r="A61" s="4" t="inlineStr">
        <is>
          <t>PEO [Member] | Jeffrey M. Jonas, M.D [Member] | Change in Fair Value of Outstanding and Unvested Option Awards and Stock Awards Grante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6" t="n">
        <v>218141</v>
      </c>
    </row>
    <row r="64">
      <c r="A64" s="4" t="inlineStr">
        <is>
          <t>PEO [Member] | Jeffrey M. Jonas, M.D [Member] | Change in Fair Value as of Vesting Date of Option Awards and Stock Awards Granted For Which Applicable Vesting Conditions Were Satisfied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6" t="n">
        <v>-639514</v>
      </c>
    </row>
    <row r="67">
      <c r="A67" s="4" t="inlineStr">
        <is>
          <t>Non-PEO NEO [Member] | Option Awards and Stock Awards Grante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1678713</v>
      </c>
      <c r="E69" s="6" t="n">
        <v>-2376000</v>
      </c>
      <c r="F69" s="6" t="n">
        <v>-2021218</v>
      </c>
    </row>
    <row r="70">
      <c r="A70" s="4" t="inlineStr">
        <is>
          <t>Non-PEO NEO [Member] | Fair Value of Outstanding and Unvested Option Awards and Stock Awards Grante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1620274</v>
      </c>
      <c r="E72" s="6" t="n">
        <v>700815</v>
      </c>
      <c r="F72" s="6" t="n">
        <v>2625972</v>
      </c>
    </row>
    <row r="73">
      <c r="A73" s="4" t="inlineStr">
        <is>
          <t>Non-PEO NEO [Member] | Change in Fair Value of Outstanding and Unvested Option Awards and Stock Awards Grante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81245</v>
      </c>
      <c r="E75" s="6" t="n">
        <v>-936801</v>
      </c>
      <c r="F75" s="6" t="n">
        <v>114460</v>
      </c>
    </row>
    <row r="76">
      <c r="A76" s="4" t="inlineStr">
        <is>
          <t>Non-PEO NEO [Member] | Change in Fair Value as of Vesting Date of Option Awards and Stock Awards Granted For Which Applicable Vesting Conditions Were Satisfied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5" t="n">
        <v>-71181</v>
      </c>
      <c r="E78" s="5" t="n">
        <v>121836</v>
      </c>
      <c r="F78" s="5" t="n">
        <v>-360829</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6:07Z</dcterms:created>
  <dcterms:modified xmlns:dcterms="http://purl.org/dc/terms/" xmlns:xsi="http://www.w3.org/2001/XMLSchema-instance" xsi:type="dcterms:W3CDTF">2023-04-27T20:06:07Z</dcterms:modified>
</cp:coreProperties>
</file>